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TERA, INC.</t>
        </is>
      </c>
    </row>
    <row r="8">
      <c r="A8" s="4" t="inlineStr">
        <is>
          <t>Entity Central Index Key</t>
        </is>
      </c>
      <c r="B8" s="4" t="inlineStr">
        <is>
          <t>0001162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 $ / Shares in Millions</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the compensation for David H. Mowry, our former Chief Executive Officer and principal executive officer (“PEO”), and the average compensation for our non-PEO (“non-PEO Non-PEO
Value of Initial Fixed $100
Fiscal Year SCT for PEO CAP to Average SCT Average CAP TSR Peer Group Net Income Revenue
(a) (b) 1 (c) 2 (d) 3 (e) 2 (f) 4 (g) 4 (h) 5 (i) 6
2022 $2,597,552 $2,761,857 $966,115 $673,736 $123.5 $99.8 ($82.3 ) $252.4
2021 $4,065,626 $6,422,426 $2,356,048 $2,997,002 $115.4 $125.4 $2.1 $231.3
2020 $1,334,582 ($350,182 ) $1,062,163 $853,507 $67.3 $130.0 ($23.9 ) $147.7
1 The dollar amounts reported in column (b) are the amounts of total compensation reported for Mr. Mowry, our Chief Executive Officer and PEO, for each corresponding year in the “Total” column of the Summary Compensation Table, except for 2020.
2 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se adjustments
Fiscal Year Executives SCT Minus Grant Date Fair Value Awards in Summary Compensation Table Plus Year End Equity Awards Granted During Year Outstanding and Unvested End Plus Year over Fair Value of Outstanding and Unvested Equity Awards Plus Value as of Vesting Date of Equity Awards Granted and Vested in the Plus Year over of Equity Awards Granted in the Year Total Equity CAP CAP
(a) (b) (i) (ii) (iii) (iv) (c) = (i) + (ii) + (d) = (a)- (b)+(c)
2022 PEO $2,597,552 $1,530,185 $1,838,392 ($1,399,323 ) — $1,255,421 $1,694,490 $2,761,857
Non-PEO NEOs $966,115 $473,804 $559,128 ($568,799 ) — $191,096 $181,425 $673,736
2021 PEO $4,065,626 $2,593,961 $2,677,682 $1,484,535 — $788,545 $4,950,761 $6,422,426
Non-PEO NEOs $2,356,048 $1,792,962 $1,746,178 $406,446 — $281,291 $2,433,916 $2,997,002
2020 PEO $1,334,582 $673,024 $628,451 ($1,278,038 ) — ($362,153 ) ($1,011,740 ) ($350,182 )
Non-PEO NEOs $1,062,163 $449,147 $668,106 ($250,739 ) — ($176,877 ) $240,491 $853,507
(a) The dollar amounts reported in the Summary Compensation Table for the applicable Covered Year, except for 2020. See footnotes 1 and 3.
(b) The grant date fair value of equity awards represents the total of the amounts reported in the “Stock Awards” and “Option Awards” columns of the Summary Compensation Table for the applicable Covered Year, except for 2020 where the total includes the April 2020 grant to Messrs. Mowry and Richey. See footnotes 1 and 3.
(c) The recalculated value of equity awards for each applicable Covered Year includes the addition
(i) the year-end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For purposes of the adjustments to determine “compensation actually paid”, we computed the fair value of stock option awards and restricted stock units in accordance with FASB ASC Topic 718 as of the end of the relevant fiscal year, other than fair values of equity awards that vested in the Covered Year, which are valued as of the applicable vesting date. Most valuation assumptions and processes used to recalculate fair values for this purpose did not materially differ from those disclosed in Note 8-Stockholders’ 10-K Option award fair values were recalculated as of each Covered Year end and vesting date, as applicable, based on the following assumptions:
Fiscal Year Expected Term Volatility Risk-Free Rate
2022 2.1 - 3.7 years 67 % 3.00 %
2021 0.7 - 3.5 years 67 % 0.86 %
2020 1.4 - 2.3 years 67 % 0.53 % Performance-based award fair values were recalculated to value performance awards at target until board approval.
(d) “Compensation actually paid” is a value calculated under applicable SEC rules and may be higher or lower than amounts, if any, that are actually realized by our NEOs.
3 The dollar amounts reported in column (d) are the average amounts of total compensation reported for the other NEOs for each corresponding year in the “Total” column of the Summary Compensation Table, except for 2020. The values for 2020 have been modified from the reported Summary Compensation Table totals to include an RSU award granted to Mr. Richey in April 2020 to cover a portion of his 2019 discretionary bonus. Mr. Guy Thier was inadvertently included in the 2021 Proxy Statement but was never an executive officer of the Company during his employment. Refer to our Summary Compensation Table on page 25. For each of 2020, 2021 and 2022, the Non-PEO
2022 2021 2020
J. Daniel Plants J. Daniel Plants R. Jason Richey
Rohan R. Seth Rohan R. Seth Rohan R. Seth
Michael A. Karavitis Michael A. Karavitis Fuad Ahmad
4 TSR is calculated by assuming that a $100 investment was made at the close of trading on December 31, 2019 and reinvesting all dividends until the last day of each Covered Year. The TSR peer group consists of the Nasdaq Health Care Index, as used in our performance graph in our annual report.
5 The dollar amounts reported are the Company’s net income or loss reflected in the Company’s audited financial statements.
6 Our Company Selected Measure, based on our assessment of the most important financial performance measure used by us in 2022 to link compensation actually paid to performance, is revenue, consistent with the most heavily weighted metric in our Short-Term Incentive Program. See page 19 of our CD&amp;A. The dollar amounts reported are our revenue reflected in our audited financial statements.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2022 2021 2020
J. Daniel Plants J. Daniel Plants R. Jason Richey
Rohan R. Seth Rohan R. Seth Rohan R. Seth
Michael A. Karavitis Michael A. Karavitis Fuad Ahmad</t>
        </is>
      </c>
      <c r="C6" s="4" t="inlineStr">
        <is>
          <t xml:space="preserve"> </t>
        </is>
      </c>
      <c r="D6" s="4" t="inlineStr">
        <is>
          <t xml:space="preserve"> </t>
        </is>
      </c>
    </row>
    <row r="7">
      <c r="A7" s="4" t="inlineStr">
        <is>
          <t>Peer Group Issuers, Footnote [Text Block]</t>
        </is>
      </c>
      <c r="B7" s="4" t="inlineStr">
        <is>
          <t>TSR is calculated by assuming that a $100 investment was made at the close of trading on December 31, 2019 and reinvesting all dividends until the last day of each Covered Year. The TSR peer group consists of the Nasdaq Health Care Index, as used in our performance graph in our annual report.</t>
        </is>
      </c>
      <c r="C7" s="4" t="inlineStr">
        <is>
          <t xml:space="preserve"> </t>
        </is>
      </c>
      <c r="D7" s="4" t="inlineStr">
        <is>
          <t xml:space="preserve"> </t>
        </is>
      </c>
    </row>
    <row r="8">
      <c r="A8" s="4" t="inlineStr">
        <is>
          <t>PEO Total Compensation Amount</t>
        </is>
      </c>
      <c r="B8" s="5" t="n">
        <v>2597552</v>
      </c>
      <c r="C8" s="5" t="n">
        <v>4065626</v>
      </c>
      <c r="D8" s="5" t="n">
        <v>1334582</v>
      </c>
    </row>
    <row r="9">
      <c r="A9" s="4" t="inlineStr">
        <is>
          <t>PEO Actually Paid Compensation Amount</t>
        </is>
      </c>
      <c r="B9" s="5" t="n">
        <v>2761857</v>
      </c>
      <c r="C9" s="6" t="n">
        <v>6422426</v>
      </c>
      <c r="D9" s="6" t="n">
        <v>-350182</v>
      </c>
    </row>
    <row r="10">
      <c r="A10" s="4" t="inlineStr">
        <is>
          <t>Adjustment To PEO Compensation, Footnote [Text Block]</t>
        </is>
      </c>
      <c r="B10" s="4" t="inlineStr">
        <is>
          <t xml:space="preserve">2 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se adjustments
Fiscal Year Executives SCT Minus Grant Date Fair Value Awards in Summary Compensation Table Plus Year End Equity Awards Granted During Year Outstanding and Unvested End Plus Year over Fair Value of Outstanding and Unvested Equity Awards Plus Value as of Vesting Date of Equity Awards Granted and Vested in the Plus Year over of Equity Awards Granted in the Year Total Equity CAP CAP
(a) (b) (i) (ii) (iii) (iv) (c) = (i) + (ii) + (d) = (a)- (b)+(c)
2022 PEO $2,597,552 $1,530,185 $1,838,392 ($1,399,323 ) — $1,255,421 $1,694,490 $2,761,857
Non-PEO NEOs $966,115 $473,804 $559,128 ($568,799 ) — $191,096 $181,425 $673,736
2021 PEO $4,065,626 $2,593,961 $2,677,682 $1,484,535 — $788,545 $4,950,761 $6,422,426
Non-PEO NEOs $2,356,048 $1,792,962 $1,746,178 $406,446 — $281,291 $2,433,916 $2,997,002
2020 PEO $1,334,582 $673,024 $628,451 ($1,278,038 ) — ($362,153 ) ($1,011,740 ) ($350,182 )
Non-PEO NEOs $1,062,163 $449,147 $668,106 ($250,739 ) — ($176,877 ) $240,491 $853,507
(a) The dollar amounts reported in the Summary Compensation Table for the applicable Covered Year, except for 2020. See footnotes 1 and 3.
(b) The grant date fair value of equity awards represents the total of the amounts reported in the “Stock Awards” and “Option Awards” columns of the Summary Compensation Table for the applicable Covered Year, except for 2020 where the total includes the April 2020 grant to Messrs. Mowry and Richey. See footnotes 1 and 3.
(c) The recalculated value of equity awards for each applicable Covered Year includes the addition
(i) the year-end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t>
        </is>
      </c>
      <c r="C10" s="4" t="inlineStr">
        <is>
          <t xml:space="preserve"> </t>
        </is>
      </c>
      <c r="D10" s="4" t="inlineStr">
        <is>
          <t xml:space="preserve"> </t>
        </is>
      </c>
    </row>
    <row r="11">
      <c r="A11" s="4" t="inlineStr">
        <is>
          <t>Non-PEO NEO Average Total Compensation Amount</t>
        </is>
      </c>
      <c r="B11" s="5" t="n">
        <v>966115</v>
      </c>
      <c r="C11" s="6" t="n">
        <v>2356048</v>
      </c>
      <c r="D11" s="6" t="n">
        <v>1062163</v>
      </c>
    </row>
    <row r="12">
      <c r="A12" s="4" t="inlineStr">
        <is>
          <t>Non-PEO NEO Average Compensation Actually Paid Amount</t>
        </is>
      </c>
      <c r="B12" s="5" t="n">
        <v>673736</v>
      </c>
      <c r="C12" s="6" t="n">
        <v>2997002</v>
      </c>
      <c r="D12" s="6" t="n">
        <v>853507</v>
      </c>
    </row>
    <row r="13">
      <c r="A13" s="4" t="inlineStr">
        <is>
          <t>Adjustment to Non-PEO NEO Compensation Footnote [Text Block]</t>
        </is>
      </c>
      <c r="B13" s="4" t="inlineStr">
        <is>
          <t xml:space="preserve">2 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se adjustments
Fiscal Year Executives SCT Minus Grant Date Fair Value Awards in Summary Compensation Table Plus Year End Equity Awards Granted During Year Outstanding and Unvested End Plus Year over Fair Value of Outstanding and Unvested Equity Awards Plus Value as of Vesting Date of Equity Awards Granted and Vested in the Plus Year over of Equity Awards Granted in the Year Total Equity CAP CAP
(a) (b) (i) (ii) (iii) (iv) (c) = (i) + (ii) + (d) = (a)- (b)+(c)
2022 PEO $2,597,552 $1,530,185 $1,838,392 ($1,399,323 ) — $1,255,421 $1,694,490 $2,761,857
Non-PEO NEOs $966,115 $473,804 $559,128 ($568,799 ) — $191,096 $181,425 $673,736
2021 PEO $4,065,626 $2,593,961 $2,677,682 $1,484,535 — $788,545 $4,950,761 $6,422,426
Non-PEO NEOs $2,356,048 $1,792,962 $1,746,178 $406,446 — $281,291 $2,433,916 $2,997,002
2020 PEO $1,334,582 $673,024 $628,451 ($1,278,038 ) — ($362,153 ) ($1,011,740 ) ($350,182 )
Non-PEO NEOs $1,062,163 $449,147 $668,106 ($250,739 ) — ($176,877 ) $240,491 $853,507
(a) The dollar amounts reported in the Summary Compensation Table for the applicable Covered Year, except for 2020. See footnotes 1 and 3.
(b) The grant date fair value of equity awards represents the total of the amounts reported in the “Stock Awards” and “Option Awards” columns of the Summary Compensation Table for the applicable Covered Year, except for 2020 where the total includes the April 2020 grant to Messrs. Mowry and Richey. See footnotes 1 and 3.
(c) The recalculated value of equity awards for each applicable Covered Year includes the addition
(i) the year-end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2022 Performance Measures The Compensation Committee believes using a mix of performance measures throughout our annual and long- term rules performance
Most Important Performance Measures:
•  Revenue
•  Gross Margin
•  Adjusted EBITDA
•  AviClear Milestones</t>
        </is>
      </c>
      <c r="C17" s="4" t="inlineStr">
        <is>
          <t xml:space="preserve"> </t>
        </is>
      </c>
      <c r="D17" s="4" t="inlineStr">
        <is>
          <t xml:space="preserve"> </t>
        </is>
      </c>
    </row>
    <row r="18">
      <c r="A18" s="4" t="inlineStr">
        <is>
          <t>Total Shareholder Return Amount</t>
        </is>
      </c>
      <c r="B18" s="7" t="n">
        <v>123.5</v>
      </c>
      <c r="C18" s="8" t="n">
        <v>115.4</v>
      </c>
      <c r="D18" s="8" t="n">
        <v>67.3</v>
      </c>
    </row>
    <row r="19">
      <c r="A19" s="4" t="inlineStr">
        <is>
          <t>Peer Group Total Shareholder Return Amount</t>
        </is>
      </c>
      <c r="B19" s="8" t="n">
        <v>99.8</v>
      </c>
      <c r="C19" s="8" t="n">
        <v>125.4</v>
      </c>
      <c r="D19" s="6" t="n">
        <v>130</v>
      </c>
    </row>
    <row r="20">
      <c r="A20" s="4" t="inlineStr">
        <is>
          <t>Net Income (Loss)</t>
        </is>
      </c>
      <c r="B20" s="5" t="n">
        <v>-82300000</v>
      </c>
      <c r="C20" s="5" t="n">
        <v>2100000</v>
      </c>
      <c r="D20" s="5" t="n">
        <v>-23900000</v>
      </c>
    </row>
    <row r="21">
      <c r="A21" s="4" t="inlineStr">
        <is>
          <t>Company Selected Measure Amount | $ / Shares</t>
        </is>
      </c>
      <c r="B21" s="8" t="n">
        <v>252.4</v>
      </c>
      <c r="C21" s="8" t="n">
        <v>231.3</v>
      </c>
      <c r="D21" s="8" t="n">
        <v>147.7</v>
      </c>
    </row>
    <row r="22">
      <c r="A22" s="4" t="inlineStr">
        <is>
          <t>PEO Name</t>
        </is>
      </c>
      <c r="B22" s="4" t="inlineStr">
        <is>
          <t>Mr. Mowr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Our Company Selected Measure, based on our assessment of the most important financial performance measure used by us in 2022 to link compensation actually paid to performance, is revenue, consistent with the most heavily weighted metric in our Short-Term Incentive Program. See page 19 of our CD&amp;amp;A. The dollar amounts reported are our revenue reflected in our audited financial statement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ross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viClear Milestones</t>
        </is>
      </c>
      <c r="C35" s="4" t="inlineStr">
        <is>
          <t xml:space="preserve"> </t>
        </is>
      </c>
      <c r="D35" s="4" t="inlineStr">
        <is>
          <t xml:space="preserve"> </t>
        </is>
      </c>
    </row>
    <row r="36">
      <c r="A36" s="4" t="inlineStr">
        <is>
          <t>PEO [Member] | Grant Date Fair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530185</v>
      </c>
      <c r="C38" s="5" t="n">
        <v>2593961</v>
      </c>
      <c r="D38" s="5" t="n">
        <v>673024</v>
      </c>
    </row>
    <row r="39">
      <c r="A39" s="4" t="inlineStr">
        <is>
          <t>PEO [Member] | Year End Fair Value of Equity Awards Granted During Year That Are Outstanding and Unvested at Fiscal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838392</v>
      </c>
      <c r="C41" s="6" t="n">
        <v>2677682</v>
      </c>
      <c r="D41" s="6" t="n">
        <v>628451</v>
      </c>
    </row>
    <row r="42">
      <c r="A42" s="4" t="inlineStr">
        <is>
          <t>PEO [Member] | Year over Year Change in Fair Value of Outstanding and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99323</v>
      </c>
      <c r="C44" s="6" t="n">
        <v>1484535</v>
      </c>
      <c r="D44" s="6" t="n">
        <v>-1278038</v>
      </c>
    </row>
    <row r="45">
      <c r="A45" s="4" t="inlineStr">
        <is>
          <t>PEO [Member] | Year over Year Change in Fair Value of Equity Awards Granted in Prior Years that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55421</v>
      </c>
      <c r="C47" s="6" t="n">
        <v>788545</v>
      </c>
      <c r="D47" s="6" t="n">
        <v>-362153</v>
      </c>
    </row>
    <row r="48">
      <c r="A48" s="4" t="inlineStr">
        <is>
          <t>PEO [Member] | Total Equit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94490</v>
      </c>
      <c r="C50" s="6" t="n">
        <v>4950761</v>
      </c>
      <c r="D50" s="6" t="n">
        <v>-1011740</v>
      </c>
    </row>
    <row r="51">
      <c r="A51" s="4" t="inlineStr">
        <is>
          <t>Non-PEO NEO [Member] | Grant Date Fair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3804</v>
      </c>
      <c r="C53" s="6" t="n">
        <v>1792962</v>
      </c>
      <c r="D53" s="6" t="n">
        <v>449147</v>
      </c>
    </row>
    <row r="54">
      <c r="A54" s="4" t="inlineStr">
        <is>
          <t>Non-PEO NEO [Member] | Year End Fair Value of Equity Awards Granted During Year That Are Outstanding and Unvested at Fiscal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59128</v>
      </c>
      <c r="C56" s="6" t="n">
        <v>1746178</v>
      </c>
      <c r="D56" s="6" t="n">
        <v>668106</v>
      </c>
    </row>
    <row r="57">
      <c r="A57" s="4" t="inlineStr">
        <is>
          <t>Non-PEO NEO [Member] | Year over Year Change in Fair Value of Outstanding and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68799</v>
      </c>
      <c r="C59" s="6" t="n">
        <v>406446</v>
      </c>
      <c r="D59" s="6" t="n">
        <v>-250739</v>
      </c>
    </row>
    <row r="60">
      <c r="A60" s="4" t="inlineStr">
        <is>
          <t>Non-PEO NEO [Member] | Year over 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1096</v>
      </c>
      <c r="C62" s="6" t="n">
        <v>281291</v>
      </c>
      <c r="D62" s="6" t="n">
        <v>-176877</v>
      </c>
    </row>
    <row r="63">
      <c r="A63" s="4" t="inlineStr">
        <is>
          <t>Non-PEO NEO [Member] | Total Equity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81425</v>
      </c>
      <c r="C65" s="5" t="n">
        <v>2433916</v>
      </c>
      <c r="D65" s="5" t="n">
        <v>2404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22:58Z</dcterms:created>
  <dcterms:modified xmlns:dcterms="http://purl.org/dc/terms/" xmlns:xsi="http://www.w3.org/2001/XMLSchema-instance" xsi:type="dcterms:W3CDTF">2023-06-09T21:22:58Z</dcterms:modified>
</cp:coreProperties>
</file>